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MALL-CAP VALUE FUND, INC.</t>
        </is>
      </c>
    </row>
    <row r="7">
      <c r="A7" s="4" t="inlineStr">
        <is>
          <t>Entity Central Index Key</t>
        </is>
      </c>
      <c r="B7" s="4" t="inlineStr">
        <is>
          <t>000083479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SMALL-CAP VALUE FUND, INC.</t>
        </is>
      </c>
      <c r="C6" s="4" t="inlineStr">
        <is>
          <t xml:space="preserve"> </t>
        </is>
      </c>
      <c r="D6" s="4" t="inlineStr">
        <is>
          <t xml:space="preserve"> </t>
        </is>
      </c>
    </row>
    <row r="7">
      <c r="A7" s="4" t="inlineStr">
        <is>
          <t>Entity Central Index Key</t>
        </is>
      </c>
      <c r="B7" s="4" t="inlineStr">
        <is>
          <t>0000834798</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51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Small-Cap Valu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SV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Small-Cap Value Fund - Investor Class $81 0.77%</t>
        </is>
      </c>
      <c r="C21" s="4" t="inlineStr">
        <is>
          <t xml:space="preserve"> </t>
        </is>
      </c>
      <c r="D21" s="4" t="inlineStr">
        <is>
          <t xml:space="preserve"> </t>
        </is>
      </c>
    </row>
    <row r="22">
      <c r="A22" s="4" t="inlineStr">
        <is>
          <t>Expenses Paid, Amount</t>
        </is>
      </c>
      <c r="B22" s="5" t="n">
        <v>81</v>
      </c>
      <c r="C22" s="4" t="inlineStr">
        <is>
          <t xml:space="preserve"> </t>
        </is>
      </c>
      <c r="D22" s="4" t="inlineStr">
        <is>
          <t xml:space="preserve"> </t>
        </is>
      </c>
    </row>
    <row r="23">
      <c r="A23" s="4" t="inlineStr">
        <is>
          <t>Expense Ratio, Percent</t>
        </is>
      </c>
      <c r="B23" s="6" t="n">
        <v>0.0077</v>
      </c>
      <c r="C23" s="4" t="inlineStr">
        <is>
          <t xml:space="preserve"> </t>
        </is>
      </c>
      <c r="D23" s="4" t="inlineStr">
        <is>
          <t xml:space="preserve"> </t>
        </is>
      </c>
    </row>
    <row r="24">
      <c r="A24" s="4" t="inlineStr">
        <is>
          <t>Factors Affecting Performance [Text Block]</t>
        </is>
      </c>
      <c r="B24" s="4" t="inlineStr">
        <is>
          <t xml:space="preserve">What drove fund performance during the past 12 months? U.S. equities posted strong returns, lifted by favorable economic data and corporate earnings reports, easing inflationary pressures, and short-term interest rate reductions by the Federal Reserve. The results of the U.S. presidential election ended a lengthy period of uncertainty, boosting stocks further in the fourth quarter. Small-cap stocks significantly lagged large-cap peers, and growth outperformed value across all market capitalizations. Versus the style-specific Russell 2000 Value Index, stock selection in the consumer discretionary sector was the leading contributor to relative performance. Shares of Cava, the largest Mediterranean restaurant company in the U.S., advanced on industry-leading traffic growth. Stock choices in energy also added value. Shares of TechnipFMC, a global offshore oil field service and equipment company, benefited from strong performance in its subsea segment. Conversely, stock selection in health care detracted from relative results. Health care diagnostics company QuidelOrtho was a key detractor due to headwinds from a “COVID-off” overhang and execution issues that ultimately led to a change in management. Stock choices in materials also hindered performance. Weak end markets and tightening aluminum scrap spreads pressured downstream aluminum mining company Constellium. The fund adheres to a contrarian, bottom-up investing approach and seeks to identify under-followed companies that we believe are inefficiently priced. Fundamental research, anchored by face-to-face meetings with company management, is critical to uncovering successful investment opportunities, and a long-term orientation allows for full exploitation of valuation anomalies. </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Small-Cap Value Fund (Investor Class) 10.93 % 7.45 % 8.31 %
Russell 3000 Index (Regulatory Benchmark) 23.81 13.86 12.55
Russell 2000 Value Index (Strategy Benchmark) 8.05 7.29 7.1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0472939000</v>
      </c>
      <c r="C31" s="5" t="n">
        <v>10472939000</v>
      </c>
      <c r="D31" s="5" t="n">
        <v>10472939000</v>
      </c>
    </row>
    <row r="32">
      <c r="A32" s="4" t="inlineStr">
        <is>
          <t>Holdings Count | Holding</t>
        </is>
      </c>
      <c r="B32" s="7" t="n">
        <v>381</v>
      </c>
      <c r="C32" s="7" t="n">
        <v>381</v>
      </c>
      <c r="D32" s="7" t="n">
        <v>381</v>
      </c>
    </row>
    <row r="33">
      <c r="A33" s="4" t="inlineStr">
        <is>
          <t>Advisory Fees Paid, Amount</t>
        </is>
      </c>
      <c r="B33" s="5" t="n">
        <v>46994000</v>
      </c>
      <c r="C33" s="4" t="inlineStr">
        <is>
          <t xml:space="preserve"> </t>
        </is>
      </c>
      <c r="D33" s="4" t="inlineStr">
        <is>
          <t xml:space="preserve"> </t>
        </is>
      </c>
    </row>
    <row r="34">
      <c r="A34" s="4" t="inlineStr">
        <is>
          <t>InvestmentCompanyPortfolioTurnover</t>
        </is>
      </c>
      <c r="B34" s="6" t="n">
        <v>0.324</v>
      </c>
      <c r="C34" s="4" t="inlineStr">
        <is>
          <t xml:space="preserve"> </t>
        </is>
      </c>
      <c r="D34" s="4" t="inlineStr">
        <is>
          <t xml:space="preserve"> </t>
        </is>
      </c>
    </row>
    <row r="35">
      <c r="A35" s="4" t="inlineStr">
        <is>
          <t>Additional Fund Statistics [Text Block]</t>
        </is>
      </c>
      <c r="B35" s="4" t="inlineStr">
        <is>
          <t>What are some fund statistics? Fund Statistics Total Net Assets (000s) $10,472,939 Number of Portfolio Holdings 381</t>
        </is>
      </c>
      <c r="C35" s="4" t="inlineStr">
        <is>
          <t xml:space="preserve"> </t>
        </is>
      </c>
      <c r="D35" s="4" t="inlineStr">
        <is>
          <t xml:space="preserve"> </t>
        </is>
      </c>
    </row>
    <row r="36">
      <c r="A36" s="4" t="inlineStr">
        <is>
          <t>Holdings [Text Block]</t>
        </is>
      </c>
      <c r="B36" s="4" t="inlineStr">
        <is>
          <t>Sector
Financials 28.1 %
Industrials &amp; Business Services 14.4
Real Estate 10.5
Consumer Discretionary 9.7
Health Care 8.5
Energy 7.8
Information Technology 6.7
Utilities 5.2
Materials 4.4
Other 4.7</t>
        </is>
      </c>
      <c r="C36" s="4" t="inlineStr">
        <is>
          <t xml:space="preserve"> </t>
        </is>
      </c>
      <c r="D36" s="4" t="inlineStr">
        <is>
          <t xml:space="preserve"> </t>
        </is>
      </c>
    </row>
    <row r="37">
      <c r="A37" s="4" t="inlineStr">
        <is>
          <t>Largest Holdings [Text Block]</t>
        </is>
      </c>
      <c r="B37" s="4" t="inlineStr">
        <is>
          <t>Top Ten Holdings
Pinnacle Financial Partners 1.6 %
PennyMac Financial Services 1.4
TechnipFMC 1.3
Columbia Banking System 1.3
Matador Resources 1.2
SouthState 1.2
Houlihan Lokey 1.1
East West Bancorp 1.0
Terreno Realty 0.9
TXNM Energy 0.9</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05511</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Small-Cap Value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SV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Small-Cap Value Fund - Advisor Class $122 1.16%</t>
        </is>
      </c>
      <c r="C50" s="4" t="inlineStr">
        <is>
          <t xml:space="preserve"> </t>
        </is>
      </c>
      <c r="D50" s="4" t="inlineStr">
        <is>
          <t xml:space="preserve"> </t>
        </is>
      </c>
    </row>
    <row r="51">
      <c r="A51" s="4" t="inlineStr">
        <is>
          <t>Expenses Paid, Amount</t>
        </is>
      </c>
      <c r="B51" s="5" t="n">
        <v>122</v>
      </c>
      <c r="C51" s="4" t="inlineStr">
        <is>
          <t xml:space="preserve"> </t>
        </is>
      </c>
      <c r="D51" s="4" t="inlineStr">
        <is>
          <t xml:space="preserve"> </t>
        </is>
      </c>
    </row>
    <row r="52">
      <c r="A52" s="4" t="inlineStr">
        <is>
          <t>Expense Ratio, Percent</t>
        </is>
      </c>
      <c r="B52" s="6" t="n">
        <v>0.0116</v>
      </c>
      <c r="C52" s="4" t="inlineStr">
        <is>
          <t xml:space="preserve"> </t>
        </is>
      </c>
      <c r="D52" s="4" t="inlineStr">
        <is>
          <t xml:space="preserve"> </t>
        </is>
      </c>
    </row>
    <row r="53">
      <c r="A53" s="4" t="inlineStr">
        <is>
          <t>Factors Affecting Performance [Text Block]</t>
        </is>
      </c>
      <c r="B53" s="4" t="inlineStr">
        <is>
          <t xml:space="preserve">What drove fund performance during the past 12 months? U.S. equities posted strong returns, lifted by favorable economic data and corporate earnings reports, easing inflationary pressures, and short-term interest rate reductions by the Federal Reserve. The results of the U.S. presidential election ended a lengthy period of uncertainty, boosting stocks further in the fourth quarter. Small-cap stocks significantly lagged large-cap peers, and growth outperformed value across all market capitalizations. Versus the style-specific Russell 2000 Value Index, stock selection in the consumer discretionary sector was the leading contributor to relative performance. Shares of Cava, the largest Mediterranean restaurant company in the U.S., advanced on industry-leading traffic growth. Stock choices in energy also added value. Shares of TechnipFMC, a global offshore oil field service and equipment company, benefited from strong performance in its subsea segment. Conversely, stock selection in health care detracted from relative results. Health care diagnostics company QuidelOrtho was a key detractor due to headwinds from a “COVID-off” overhang and execution issues that ultimately led to a change in management. Stock choices in materials also hindered performance. Weak end markets and tightening aluminum scrap spreads pressured downstream aluminum mining company Constellium. The fund adheres to a contrarian, bottom-up investing approach and seeks to identify under-followed companies that we believe are inefficiently priced. Fundamental research, anchored by face-to-face meetings with company management, is critical to uncovering successful investment opportunities, and a long-term orientation allows for full exploitation of valuation anomalies. </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Small-Cap Value Fund (Advisor Class) 10.49 % 7.09 % 7.98 %
Russell 3000 Index (Regulatory Benchmark) 23.81 13.86 12.55
Russell 2000 Value Index (Strategy Benchmark) 8.05 7.29 7.1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10472939000</v>
      </c>
      <c r="C60" s="5" t="n">
        <v>10472939000</v>
      </c>
      <c r="D60" s="5" t="n">
        <v>10472939000</v>
      </c>
    </row>
    <row r="61">
      <c r="A61" s="4" t="inlineStr">
        <is>
          <t>Holdings Count | Holding</t>
        </is>
      </c>
      <c r="B61" s="7" t="n">
        <v>381</v>
      </c>
      <c r="C61" s="7" t="n">
        <v>381</v>
      </c>
      <c r="D61" s="7" t="n">
        <v>381</v>
      </c>
    </row>
    <row r="62">
      <c r="A62" s="4" t="inlineStr">
        <is>
          <t>Advisory Fees Paid, Amount</t>
        </is>
      </c>
      <c r="B62" s="5" t="n">
        <v>46994000</v>
      </c>
      <c r="C62" s="4" t="inlineStr">
        <is>
          <t xml:space="preserve"> </t>
        </is>
      </c>
      <c r="D62" s="4" t="inlineStr">
        <is>
          <t xml:space="preserve"> </t>
        </is>
      </c>
    </row>
    <row r="63">
      <c r="A63" s="4" t="inlineStr">
        <is>
          <t>InvestmentCompanyPortfolioTurnover</t>
        </is>
      </c>
      <c r="B63" s="6" t="n">
        <v>0.324</v>
      </c>
      <c r="C63" s="4" t="inlineStr">
        <is>
          <t xml:space="preserve"> </t>
        </is>
      </c>
      <c r="D63" s="4" t="inlineStr">
        <is>
          <t xml:space="preserve"> </t>
        </is>
      </c>
    </row>
    <row r="64">
      <c r="A64" s="4" t="inlineStr">
        <is>
          <t>Additional Fund Statistics [Text Block]</t>
        </is>
      </c>
      <c r="B64" s="4" t="inlineStr">
        <is>
          <t>What are some fund statistics? Fund Statistics Total Net Assets (000s) $10,472,939 Number of Portfolio Holdings 381</t>
        </is>
      </c>
      <c r="C64" s="4" t="inlineStr">
        <is>
          <t xml:space="preserve"> </t>
        </is>
      </c>
      <c r="D64" s="4" t="inlineStr">
        <is>
          <t xml:space="preserve"> </t>
        </is>
      </c>
    </row>
    <row r="65">
      <c r="A65" s="4" t="inlineStr">
        <is>
          <t>Holdings [Text Block]</t>
        </is>
      </c>
      <c r="B65" s="4" t="inlineStr">
        <is>
          <t>Sector
Financials 28.1 %
Industrials &amp; Business Services 14.4
Real Estate 10.5
Consumer Discretionary 9.7
Health Care 8.5
Energy 7.8
Information Technology 6.7
Utilities 5.2
Materials 4.4
Other 4.7</t>
        </is>
      </c>
      <c r="C65" s="4" t="inlineStr">
        <is>
          <t xml:space="preserve"> </t>
        </is>
      </c>
      <c r="D65" s="4" t="inlineStr">
        <is>
          <t xml:space="preserve"> </t>
        </is>
      </c>
    </row>
    <row r="66">
      <c r="A66" s="4" t="inlineStr">
        <is>
          <t>Largest Holdings [Text Block]</t>
        </is>
      </c>
      <c r="B66" s="4" t="inlineStr">
        <is>
          <t>Top Ten Holdings
Pinnacle Financial Partners 1.6 %
PennyMac Financial Services 1.4
TechnipFMC 1.3
Columbia Banking System 1.3
Matador Resources 1.2
SouthState 1.2
Houlihan Lokey 1.1
East West Bancorp 1.0
Terreno Realty 0.9
TXNM Energy 0.9</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159683</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Small-Cap Value Fund</t>
        </is>
      </c>
      <c r="C70" s="4" t="inlineStr">
        <is>
          <t xml:space="preserve"> </t>
        </is>
      </c>
      <c r="D70" s="4" t="inlineStr">
        <is>
          <t xml:space="preserve"> </t>
        </is>
      </c>
    </row>
    <row r="71">
      <c r="A71" s="4" t="inlineStr">
        <is>
          <t>Class Name</t>
        </is>
      </c>
      <c r="B71" s="4" t="inlineStr">
        <is>
          <t>I Class</t>
        </is>
      </c>
      <c r="C71" s="4" t="inlineStr">
        <is>
          <t xml:space="preserve"> </t>
        </is>
      </c>
      <c r="D71" s="4" t="inlineStr">
        <is>
          <t xml:space="preserve"> </t>
        </is>
      </c>
    </row>
    <row r="72">
      <c r="A72" s="4" t="inlineStr">
        <is>
          <t>Trading Symbol</t>
        </is>
      </c>
      <c r="B72" s="4" t="inlineStr">
        <is>
          <t>PRVI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 xml:space="preserve"> </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Small-Cap Value Fund - I Class $70 0.66%</t>
        </is>
      </c>
      <c r="C79" s="4" t="inlineStr">
        <is>
          <t xml:space="preserve"> </t>
        </is>
      </c>
      <c r="D79" s="4" t="inlineStr">
        <is>
          <t xml:space="preserve"> </t>
        </is>
      </c>
    </row>
    <row r="80">
      <c r="A80" s="4" t="inlineStr">
        <is>
          <t>Expenses Paid, Amount</t>
        </is>
      </c>
      <c r="B80" s="5" t="n">
        <v>70</v>
      </c>
      <c r="C80" s="4" t="inlineStr">
        <is>
          <t xml:space="preserve"> </t>
        </is>
      </c>
      <c r="D80" s="4" t="inlineStr">
        <is>
          <t xml:space="preserve"> </t>
        </is>
      </c>
    </row>
    <row r="81">
      <c r="A81" s="4" t="inlineStr">
        <is>
          <t>Expense Ratio, Percent</t>
        </is>
      </c>
      <c r="B81" s="6" t="n">
        <v>0.0066</v>
      </c>
      <c r="C81" s="4" t="inlineStr">
        <is>
          <t xml:space="preserve"> </t>
        </is>
      </c>
      <c r="D81" s="4" t="inlineStr">
        <is>
          <t xml:space="preserve"> </t>
        </is>
      </c>
    </row>
    <row r="82">
      <c r="A82" s="4" t="inlineStr">
        <is>
          <t>Factors Affecting Performance [Text Block]</t>
        </is>
      </c>
      <c r="B82" s="4" t="inlineStr">
        <is>
          <t xml:space="preserve">What drove fund performance during the past 12 months? U.S. equities posted strong returns, lifted by favorable economic data and corporate earnings reports, easing inflationary pressures, and short-term interest rate reductions by the Federal Reserve. The results of the U.S. presidential election ended a lengthy period of uncertainty, boosting stocks further in the fourth quarter. Small-cap stocks significantly lagged large-cap peers, and growth outperformed value across all market capitalizations. Versus the style-specific Russell 2000 Value Index, stock selection in the consumer discretionary sector was the leading contributor to relative performance. Shares of Cava, the largest Mediterranean restaurant company in the U.S., advanced on industry-leading traffic growth. Stock choices in energy also added value. Shares of TechnipFMC, a global offshore oil field service and equipment company, benefited from strong performance in its subsea segment. Conversely, stock selection in health care detracted from relative results. Health care diagnostics company QuidelOrtho was a key detractor due to headwinds from a “COVID-off” overhang and execution issues that ultimately led to a change in management. Stock choices in materials also hindered performance. Weak end markets and tightening aluminum scrap spreads pressured downstream aluminum mining company Constellium. The fund adheres to a contrarian, bottom-up investing approach and seeks to identify under-followed companies that we believe are inefficiently priced. Fundamental research, anchored by face-to-face meetings with company management, is critical to uncovering successful investment opportunities, and a long-term orientation allows for full exploitation of valuation anomalies. </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Since Inception 8/28/15
Small-Cap Value Fund (I Class) 11.05 % 7.56 % 9.65 %
Russell 3000 Index (Regulatory Benchmark) 23.81 13.86 13.71
Russell 2000 Value Index (Strategy Benchmark) 8.05 7.29 8.5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Performance Inception Date</t>
        </is>
      </c>
      <c r="B85" s="4" t="inlineStr">
        <is>
          <t xml:space="preserve"> </t>
        </is>
      </c>
      <c r="C85" s="4" t="inlineStr">
        <is>
          <t xml:space="preserve"> </t>
        </is>
      </c>
      <c r="D85" s="4" t="inlineStr">
        <is>
          <t>Aug. 28,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c r="D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c r="D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c r="D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c r="D89" s="4" t="inlineStr">
        <is>
          <t xml:space="preserve"> </t>
        </is>
      </c>
    </row>
    <row r="90">
      <c r="A90" s="4" t="inlineStr">
        <is>
          <t>AssetsNet</t>
        </is>
      </c>
      <c r="B90" s="5" t="n">
        <v>10472939000</v>
      </c>
      <c r="C90" s="5" t="n">
        <v>10472939000</v>
      </c>
      <c r="D90" s="5" t="n">
        <v>10472939000</v>
      </c>
    </row>
    <row r="91">
      <c r="A91" s="4" t="inlineStr">
        <is>
          <t>Holdings Count | Holding</t>
        </is>
      </c>
      <c r="B91" s="7" t="n">
        <v>381</v>
      </c>
      <c r="C91" s="7" t="n">
        <v>381</v>
      </c>
      <c r="D91" s="7" t="n">
        <v>381</v>
      </c>
    </row>
    <row r="92">
      <c r="A92" s="4" t="inlineStr">
        <is>
          <t>Advisory Fees Paid, Amount</t>
        </is>
      </c>
      <c r="B92" s="5" t="n">
        <v>46994000</v>
      </c>
      <c r="C92" s="4" t="inlineStr">
        <is>
          <t xml:space="preserve"> </t>
        </is>
      </c>
      <c r="D92" s="4" t="inlineStr">
        <is>
          <t xml:space="preserve"> </t>
        </is>
      </c>
    </row>
    <row r="93">
      <c r="A93" s="4" t="inlineStr">
        <is>
          <t>InvestmentCompanyPortfolioTurnover</t>
        </is>
      </c>
      <c r="B93" s="6" t="n">
        <v>0.324</v>
      </c>
      <c r="C93" s="4" t="inlineStr">
        <is>
          <t xml:space="preserve"> </t>
        </is>
      </c>
      <c r="D93" s="4" t="inlineStr">
        <is>
          <t xml:space="preserve"> </t>
        </is>
      </c>
    </row>
    <row r="94">
      <c r="A94" s="4" t="inlineStr">
        <is>
          <t>Additional Fund Statistics [Text Block]</t>
        </is>
      </c>
      <c r="B94" s="4" t="inlineStr">
        <is>
          <t>What are some fund statistics? Fund Statistics Total Net Assets (000s) $10,472,939 Number of Portfolio Holdings 381</t>
        </is>
      </c>
      <c r="C94" s="4" t="inlineStr">
        <is>
          <t xml:space="preserve"> </t>
        </is>
      </c>
      <c r="D94" s="4" t="inlineStr">
        <is>
          <t xml:space="preserve"> </t>
        </is>
      </c>
    </row>
    <row r="95">
      <c r="A95" s="4" t="inlineStr">
        <is>
          <t>Holdings [Text Block]</t>
        </is>
      </c>
      <c r="B95" s="4" t="inlineStr">
        <is>
          <t>Sector
Financials 28.1 %
Industrials &amp; Business Services 14.4
Real Estate 10.5
Consumer Discretionary 9.7
Health Care 8.5
Energy 7.8
Information Technology 6.7
Utilities 5.2
Materials 4.4
Other 4.7</t>
        </is>
      </c>
      <c r="C95" s="4" t="inlineStr">
        <is>
          <t xml:space="preserve"> </t>
        </is>
      </c>
      <c r="D95" s="4" t="inlineStr">
        <is>
          <t xml:space="preserve"> </t>
        </is>
      </c>
    </row>
    <row r="96">
      <c r="A96" s="4" t="inlineStr">
        <is>
          <t>Largest Holdings [Text Block]</t>
        </is>
      </c>
      <c r="B96" s="4" t="inlineStr">
        <is>
          <t>Top Ten Holdings
Pinnacle Financial Partners 1.6 %
PennyMac Financial Services 1.4
TechnipFMC 1.3
Columbia Banking System 1.3
Matador Resources 1.2
SouthState 1.2
Houlihan Lokey 1.1
East West Bancorp 1.0
Terreno Realty 0.9
TXNM Energy 0.9</t>
        </is>
      </c>
      <c r="C96" s="4" t="inlineStr">
        <is>
          <t xml:space="preserve"> </t>
        </is>
      </c>
      <c r="D96" s="4" t="inlineStr">
        <is>
          <t xml:space="preserve"> </t>
        </is>
      </c>
    </row>
    <row r="97">
      <c r="A97" s="4" t="inlineStr">
        <is>
          <t>Updated Prospectus Web Address</t>
        </is>
      </c>
      <c r="B97" s="4" t="inlineStr">
        <is>
          <t>www.troweprice.com/paperless</t>
        </is>
      </c>
      <c r="C97" s="4" t="inlineStr">
        <is>
          <t xml:space="preserve"> </t>
        </is>
      </c>
      <c r="D97" s="4" t="inlineStr">
        <is>
          <t xml:space="preserve"> </t>
        </is>
      </c>
    </row>
    <row r="98">
      <c r="A98" s="4" t="inlineStr">
        <is>
          <t>C000219318</t>
        </is>
      </c>
      <c r="B98" s="4" t="inlineStr">
        <is>
          <t xml:space="preserve"> </t>
        </is>
      </c>
      <c r="C98" s="4" t="inlineStr">
        <is>
          <t xml:space="preserve"> </t>
        </is>
      </c>
      <c r="D98" s="4" t="inlineStr">
        <is>
          <t xml:space="preserve"> </t>
        </is>
      </c>
    </row>
    <row r="99">
      <c r="A99" s="3" t="inlineStr">
        <is>
          <t>Shareholder Report [Line Items]</t>
        </is>
      </c>
      <c r="B99" s="4" t="inlineStr">
        <is>
          <t xml:space="preserve"> </t>
        </is>
      </c>
      <c r="C99" s="4" t="inlineStr">
        <is>
          <t xml:space="preserve"> </t>
        </is>
      </c>
      <c r="D99" s="4" t="inlineStr">
        <is>
          <t xml:space="preserve"> </t>
        </is>
      </c>
    </row>
    <row r="100">
      <c r="A100" s="4" t="inlineStr">
        <is>
          <t>Fund Name</t>
        </is>
      </c>
      <c r="B100" s="4" t="inlineStr">
        <is>
          <t>Small-Cap Value Fund</t>
        </is>
      </c>
      <c r="C100" s="4" t="inlineStr">
        <is>
          <t xml:space="preserve"> </t>
        </is>
      </c>
      <c r="D100" s="4" t="inlineStr">
        <is>
          <t xml:space="preserve"> </t>
        </is>
      </c>
    </row>
    <row r="101">
      <c r="A101" s="4" t="inlineStr">
        <is>
          <t>Class Name</t>
        </is>
      </c>
      <c r="B101" s="4" t="inlineStr">
        <is>
          <t>Z Class</t>
        </is>
      </c>
      <c r="C101" s="4" t="inlineStr">
        <is>
          <t xml:space="preserve"> </t>
        </is>
      </c>
      <c r="D101" s="4" t="inlineStr">
        <is>
          <t xml:space="preserve"> </t>
        </is>
      </c>
    </row>
    <row r="102">
      <c r="A102" s="4" t="inlineStr">
        <is>
          <t>Trading Symbol</t>
        </is>
      </c>
      <c r="B102" s="4" t="inlineStr">
        <is>
          <t>TRZVX</t>
        </is>
      </c>
      <c r="C102" s="4" t="inlineStr">
        <is>
          <t xml:space="preserve"> </t>
        </is>
      </c>
      <c r="D102" s="4" t="inlineStr">
        <is>
          <t xml:space="preserve"> </t>
        </is>
      </c>
    </row>
    <row r="103">
      <c r="A103" s="4" t="inlineStr">
        <is>
          <t>Shareholder Report Annual or Semi-Annual</t>
        </is>
      </c>
      <c r="B103" s="4" t="inlineStr">
        <is>
          <t>Annual Shareholder Report</t>
        </is>
      </c>
      <c r="C103" s="4" t="inlineStr">
        <is>
          <t xml:space="preserve"> </t>
        </is>
      </c>
      <c r="D103" s="4" t="inlineStr">
        <is>
          <t xml:space="preserve"> </t>
        </is>
      </c>
    </row>
    <row r="104">
      <c r="A104" s="4" t="inlineStr">
        <is>
          <t>Additional Information [Text Block]</t>
        </is>
      </c>
      <c r="B104" s="4" t="inlineStr">
        <is>
          <t>You can find the fund’s prospectus, financial information on Form N‑CSR (which includes required tax information for dividends), holdings, proxy voting information, and other information at www.troweprice.com/prospectus info troweprice.com</t>
        </is>
      </c>
      <c r="C104" s="4" t="inlineStr">
        <is>
          <t xml:space="preserve"> </t>
        </is>
      </c>
      <c r="D104" s="4" t="inlineStr">
        <is>
          <t xml:space="preserve"> </t>
        </is>
      </c>
    </row>
    <row r="105">
      <c r="A105" s="4" t="inlineStr">
        <is>
          <t>Material Fund Change Notice [Text Block]</t>
        </is>
      </c>
      <c r="B105" s="4" t="inlineStr">
        <is>
          <t xml:space="preserve"> </t>
        </is>
      </c>
      <c r="C105" s="4" t="inlineStr">
        <is>
          <t xml:space="preserve"> </t>
        </is>
      </c>
      <c r="D105" s="4" t="inlineStr">
        <is>
          <t xml:space="preserve"> </t>
        </is>
      </c>
    </row>
    <row r="106">
      <c r="A106" s="4" t="inlineStr">
        <is>
          <t>Additional Information Phone Number</t>
        </is>
      </c>
      <c r="B106" s="4" t="inlineStr">
        <is>
          <t>1‑800‑638‑5660</t>
        </is>
      </c>
      <c r="C106" s="4" t="inlineStr">
        <is>
          <t xml:space="preserve"> </t>
        </is>
      </c>
      <c r="D106" s="4" t="inlineStr">
        <is>
          <t xml:space="preserve"> </t>
        </is>
      </c>
    </row>
    <row r="107">
      <c r="A107" s="4" t="inlineStr">
        <is>
          <t>Additional Information Email</t>
        </is>
      </c>
      <c r="B107" s="4" t="inlineStr">
        <is>
          <t>&amp;lt;span style="box-sizing: border-box; color: rgb(0, 0, 0); display: inline; flex-wrap: nowrap; font-size: 13.3333px; font-weight: 400; grid-area: auto; line-height: 17.3333px; margin: 0px; overflow: visible; text-align: justify;"&gt;info@troweprice.com&amp;lt;/span&gt;</t>
        </is>
      </c>
      <c r="C107" s="4" t="inlineStr">
        <is>
          <t xml:space="preserve"> </t>
        </is>
      </c>
      <c r="D107" s="4" t="inlineStr">
        <is>
          <t xml:space="preserve"> </t>
        </is>
      </c>
    </row>
    <row r="108">
      <c r="A108" s="4" t="inlineStr">
        <is>
          <t>Additional Information Website</t>
        </is>
      </c>
      <c r="B108" s="4" t="inlineStr">
        <is>
          <t>www.troweprice.com/prospectus</t>
        </is>
      </c>
      <c r="C108" s="4" t="inlineStr">
        <is>
          <t xml:space="preserve"> </t>
        </is>
      </c>
      <c r="D108" s="4" t="inlineStr">
        <is>
          <t xml:space="preserve"> </t>
        </is>
      </c>
    </row>
    <row r="109">
      <c r="A109" s="4" t="inlineStr">
        <is>
          <t>Expenses [Text Block]</t>
        </is>
      </c>
      <c r="B109" s="4" t="inlineStr">
        <is>
          <t>What were the fund costs for the last year?
Costs of a $10,000 investment Costs paid as a percentage of a $10,000 investment
Small-Cap Value Fund - Z Class $0 0.00%</t>
        </is>
      </c>
      <c r="C109" s="4" t="inlineStr">
        <is>
          <t xml:space="preserve"> </t>
        </is>
      </c>
      <c r="D109" s="4" t="inlineStr">
        <is>
          <t xml:space="preserve"> </t>
        </is>
      </c>
    </row>
    <row r="110">
      <c r="A110" s="4" t="inlineStr">
        <is>
          <t>Expenses Paid, Amount</t>
        </is>
      </c>
      <c r="B110" s="5" t="n">
        <v>0</v>
      </c>
      <c r="C110" s="4" t="inlineStr">
        <is>
          <t xml:space="preserve"> </t>
        </is>
      </c>
      <c r="D110" s="4" t="inlineStr">
        <is>
          <t xml:space="preserve"> </t>
        </is>
      </c>
    </row>
    <row r="111">
      <c r="A111" s="4" t="inlineStr">
        <is>
          <t>Expense Ratio, Percent</t>
        </is>
      </c>
      <c r="B111" s="8" t="n">
        <v>0</v>
      </c>
      <c r="C111" s="4" t="inlineStr">
        <is>
          <t xml:space="preserve"> </t>
        </is>
      </c>
      <c r="D111" s="4" t="inlineStr">
        <is>
          <t xml:space="preserve"> </t>
        </is>
      </c>
    </row>
    <row r="112">
      <c r="A112" s="4" t="inlineStr">
        <is>
          <t>Factors Affecting Performance [Text Block]</t>
        </is>
      </c>
      <c r="B112" s="4" t="inlineStr">
        <is>
          <t xml:space="preserve">What drove fund performance during the past 12 months? U.S. equities posted strong returns, lifted by favorable economic data and corporate earnings reports, easing inflationary pressures, and short-term interest rate reductions by the Federal Reserve. The results of the U.S. presidential election ended a lengthy period of uncertainty, boosting stocks further in the fourth quarter. Small-cap stocks significantly lagged large-cap peers, and growth outperformed value across all market capitalizations. Versus the style-specific Russell 2000 Value Index, stock selection in the consumer discretionary sector was the leading contributor to relative performance. Shares of Cava, the largest Mediterranean restaurant company in the U.S., advanced on industry-leading traffic growth. Stock choices in energy also added value. Shares of TechnipFMC, a global offshore oil field service and equipment company, benefited from strong performance in its subsea segment. Conversely, stock selection in health care detracted from relative results. Health care diagnostics company QuidelOrtho was a key detractor due to headwinds from a “COVID-off” overhang and execution issues that ultimately led to a change in management. Stock choices in materials also hindered performance. Weak end markets and tightening aluminum scrap spreads pressured downstream aluminum mining company Constellium. The fund adheres to a contrarian, bottom-up investing approach and seeks to identify under-followed companies that we believe are inefficiently priced. Fundamental research, anchored by face-to-face meetings with company management, is critical to uncovering successful investment opportunities, and a long-term orientation allows for full exploitation of valuation anomalies. </t>
        </is>
      </c>
      <c r="C112" s="4" t="inlineStr">
        <is>
          <t xml:space="preserve"> </t>
        </is>
      </c>
      <c r="D112" s="4" t="inlineStr">
        <is>
          <t xml:space="preserve"> </t>
        </is>
      </c>
    </row>
    <row r="113">
      <c r="A113" s="4" t="inlineStr">
        <is>
          <t>Performance Past Does Not Indicate Future [Text]</t>
        </is>
      </c>
      <c r="B113" s="4" t="inlineStr">
        <is>
          <t>The fund’s past performance is not a good predictor of the fund’s future performance.</t>
        </is>
      </c>
      <c r="C113" s="4" t="inlineStr">
        <is>
          <t xml:space="preserve"> </t>
        </is>
      </c>
      <c r="D113" s="4" t="inlineStr">
        <is>
          <t xml:space="preserve"> </t>
        </is>
      </c>
    </row>
    <row r="114">
      <c r="A114" s="4" t="inlineStr">
        <is>
          <t>Average Annual Return [Table Text Block]</t>
        </is>
      </c>
      <c r="B114" s="4" t="inlineStr">
        <is>
          <t>Average Annual Total Returns
1 Year Since Inception 3/16/20
Small-Cap Value Fund (Z Class) 11.81 % 19.20 %
Russell 3000 Index (Regulatory Benchmark) 23.81 22.33
Russell 2000 Value Index (Strategy Benchmark) 8.05 19.7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4" s="4" t="inlineStr">
        <is>
          <t xml:space="preserve"> </t>
        </is>
      </c>
      <c r="D114" s="4" t="inlineStr">
        <is>
          <t xml:space="preserve"> </t>
        </is>
      </c>
    </row>
    <row r="115">
      <c r="A115" s="4" t="inlineStr">
        <is>
          <t>Performance Inception Date</t>
        </is>
      </c>
      <c r="B115" s="4" t="inlineStr">
        <is>
          <t xml:space="preserve"> </t>
        </is>
      </c>
      <c r="C115" s="4" t="inlineStr">
        <is>
          <t>Mar. 16,  2020</t>
        </is>
      </c>
      <c r="D115" s="4" t="inlineStr">
        <is>
          <t xml:space="preserve"> </t>
        </is>
      </c>
    </row>
    <row r="116">
      <c r="A116" s="4" t="inlineStr">
        <is>
          <t>No Deduction of Taxes [Text Block]</t>
        </is>
      </c>
      <c r="B116" s="4" t="inlineStr">
        <is>
          <t>Neither the fund’s returns nor the index returns reflect the deduction of taxes that a shareholder would pay on fund distributions or redemptions of fund shares.</t>
        </is>
      </c>
      <c r="C116" s="4" t="inlineStr">
        <is>
          <t xml:space="preserve"> </t>
        </is>
      </c>
      <c r="D116" s="4" t="inlineStr">
        <is>
          <t xml:space="preserve"> </t>
        </is>
      </c>
    </row>
    <row r="117">
      <c r="A117" s="4" t="inlineStr">
        <is>
          <t>Performance Table Market Index Changed [Text Block]</t>
        </is>
      </c>
      <c r="B117" s="4" t="inlineStr">
        <is>
          <t>Due to new SEC Rules on shareholder reporting the fund adopted a new broad-based securities market index, referred to as the Regulatory Benchmark.</t>
        </is>
      </c>
      <c r="C117" s="4" t="inlineStr">
        <is>
          <t xml:space="preserve"> </t>
        </is>
      </c>
      <c r="D117" s="4" t="inlineStr">
        <is>
          <t xml:space="preserve"> </t>
        </is>
      </c>
    </row>
    <row r="118">
      <c r="A118" s="4" t="inlineStr">
        <is>
          <t>Updated Performance Information Location [Text Block]</t>
        </is>
      </c>
      <c r="B118" s="4" t="inlineStr">
        <is>
          <t xml:space="preserve">Updated performance information can be found at www.troweprice.com. </t>
        </is>
      </c>
      <c r="C118" s="4" t="inlineStr">
        <is>
          <t xml:space="preserve"> </t>
        </is>
      </c>
      <c r="D118" s="4" t="inlineStr">
        <is>
          <t xml:space="preserve"> </t>
        </is>
      </c>
    </row>
    <row r="119">
      <c r="A119" s="4" t="inlineStr">
        <is>
          <t>Distribution of Capital [Text Block]</t>
        </is>
      </c>
      <c r="B119" s="4" t="inlineStr">
        <is>
          <t>The fund's total return figures reflect the reinvestment of dividends and capital gains, if any.</t>
        </is>
      </c>
      <c r="C119" s="4" t="inlineStr">
        <is>
          <t xml:space="preserve"> </t>
        </is>
      </c>
      <c r="D119" s="4" t="inlineStr">
        <is>
          <t xml:space="preserve"> </t>
        </is>
      </c>
    </row>
    <row r="120">
      <c r="A120" s="4" t="inlineStr">
        <is>
          <t>AssetsNet</t>
        </is>
      </c>
      <c r="B120" s="5" t="n">
        <v>10472939000</v>
      </c>
      <c r="C120" s="5" t="n">
        <v>10472939000</v>
      </c>
      <c r="D120" s="5" t="n">
        <v>10472939000</v>
      </c>
    </row>
    <row r="121">
      <c r="A121" s="4" t="inlineStr">
        <is>
          <t>Holdings Count | Holding</t>
        </is>
      </c>
      <c r="B121" s="7" t="n">
        <v>381</v>
      </c>
      <c r="C121" s="7" t="n">
        <v>381</v>
      </c>
      <c r="D121" s="7" t="n">
        <v>381</v>
      </c>
    </row>
    <row r="122">
      <c r="A122" s="4" t="inlineStr">
        <is>
          <t>Advisory Fees Paid, Amount</t>
        </is>
      </c>
      <c r="B122" s="5" t="n">
        <v>46994000</v>
      </c>
      <c r="C122" s="4" t="inlineStr">
        <is>
          <t xml:space="preserve"> </t>
        </is>
      </c>
      <c r="D122" s="4" t="inlineStr">
        <is>
          <t xml:space="preserve"> </t>
        </is>
      </c>
    </row>
    <row r="123">
      <c r="A123" s="4" t="inlineStr">
        <is>
          <t>InvestmentCompanyPortfolioTurnover</t>
        </is>
      </c>
      <c r="B123" s="6" t="n">
        <v>0.324</v>
      </c>
      <c r="C123" s="4" t="inlineStr">
        <is>
          <t xml:space="preserve"> </t>
        </is>
      </c>
      <c r="D123" s="4" t="inlineStr">
        <is>
          <t xml:space="preserve"> </t>
        </is>
      </c>
    </row>
    <row r="124">
      <c r="A124" s="4" t="inlineStr">
        <is>
          <t>Additional Fund Statistics [Text Block]</t>
        </is>
      </c>
      <c r="B124" s="4" t="inlineStr">
        <is>
          <t>What are some fund statistics? Fund Statistics Total Net Assets (000s) $10,472,939 Number of Portfolio Holdings 381</t>
        </is>
      </c>
      <c r="C124" s="4" t="inlineStr">
        <is>
          <t xml:space="preserve"> </t>
        </is>
      </c>
      <c r="D124" s="4" t="inlineStr">
        <is>
          <t xml:space="preserve"> </t>
        </is>
      </c>
    </row>
    <row r="125">
      <c r="A125" s="4" t="inlineStr">
        <is>
          <t>Holdings [Text Block]</t>
        </is>
      </c>
      <c r="B125" s="4" t="inlineStr">
        <is>
          <t>Sector
Financials 28.1 %
Industrials &amp; Business Services 14.4
Real Estate 10.5
Consumer Discretionary 9.7
Health Care 8.5
Energy 7.8
Information Technology 6.7
Utilities 5.2
Materials 4.4
Other 4.7</t>
        </is>
      </c>
      <c r="C125" s="4" t="inlineStr">
        <is>
          <t xml:space="preserve"> </t>
        </is>
      </c>
      <c r="D125" s="4" t="inlineStr">
        <is>
          <t xml:space="preserve"> </t>
        </is>
      </c>
    </row>
    <row r="126">
      <c r="A126" s="4" t="inlineStr">
        <is>
          <t>Largest Holdings [Text Block]</t>
        </is>
      </c>
      <c r="B126" s="4" t="inlineStr">
        <is>
          <t>Top Ten Holdings
Pinnacle Financial Partners 1.6 %
PennyMac Financial Services 1.4
TechnipFMC 1.3
Columbia Banking System 1.3
Matador Resources 1.2
SouthState 1.2
Houlihan Lokey 1.1
East West Bancorp 1.0
Terreno Realty 0.9
TXNM Energy 0.9</t>
        </is>
      </c>
      <c r="C126" s="4" t="inlineStr">
        <is>
          <t xml:space="preserve"> </t>
        </is>
      </c>
      <c r="D126" s="4" t="inlineStr">
        <is>
          <t xml:space="preserve"> </t>
        </is>
      </c>
    </row>
    <row r="127">
      <c r="A127" s="4" t="inlineStr">
        <is>
          <t>Updated Prospectus Web Address</t>
        </is>
      </c>
      <c r="B127" s="4" t="inlineStr">
        <is>
          <t>www.troweprice.com/paperless</t>
        </is>
      </c>
      <c r="C127" s="4" t="inlineStr">
        <is>
          <t xml:space="preserve"> </t>
        </is>
      </c>
      <c r="D1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4" t="inlineStr">
        <is>
          <t xml:space="preserve"> </t>
        </is>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5" t="n">
        <v>9455</v>
      </c>
      <c r="AO4" s="4" t="inlineStr">
        <is>
          <t xml:space="preserve"> </t>
        </is>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4" t="inlineStr">
        <is>
          <t xml:space="preserve"> </t>
        </is>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7" t="n">
        <v>10870</v>
      </c>
      <c r="AK7" s="7" t="n">
        <v>10412</v>
      </c>
      <c r="AL7" s="7" t="n">
        <v>10145</v>
      </c>
      <c r="AM7" s="7" t="n">
        <v>10048</v>
      </c>
      <c r="AN7" s="7" t="n">
        <v>9455</v>
      </c>
      <c r="AO7" s="4" t="inlineStr">
        <is>
          <t xml:space="preserve"> </t>
        </is>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660708</v>
      </c>
      <c r="C10" s="7" t="n">
        <v>1618099</v>
      </c>
      <c r="D10" s="7" t="n">
        <v>1523216</v>
      </c>
      <c r="E10" s="7" t="n">
        <v>1475756</v>
      </c>
      <c r="F10" s="7" t="n">
        <v>1341360</v>
      </c>
      <c r="G10" s="7" t="n">
        <v>1196875</v>
      </c>
      <c r="H10" s="7" t="n">
        <v>1237129</v>
      </c>
      <c r="I10" s="7" t="n">
        <v>1141402</v>
      </c>
      <c r="J10" s="7" t="n">
        <v>1064936</v>
      </c>
      <c r="K10" s="7" t="n">
        <v>993577</v>
      </c>
      <c r="L10" s="7" t="n">
        <v>1040009</v>
      </c>
      <c r="M10" s="7" t="n">
        <v>1248528</v>
      </c>
      <c r="N10" s="7" t="n">
        <v>1318104</v>
      </c>
      <c r="O10" s="7" t="n">
        <v>1206198</v>
      </c>
      <c r="P10" s="7" t="n">
        <v>1207426</v>
      </c>
      <c r="Q10" s="7" t="n">
        <v>1115510</v>
      </c>
      <c r="R10" s="7" t="n">
        <v>1048935</v>
      </c>
      <c r="S10" s="7" t="n">
        <v>914650</v>
      </c>
      <c r="T10" s="7" t="n">
        <v>837534</v>
      </c>
      <c r="U10" s="7" t="n">
        <v>686348</v>
      </c>
      <c r="V10" s="4" t="inlineStr">
        <is>
          <t xml:space="preserve"> </t>
        </is>
      </c>
      <c r="W10" s="7" t="n">
        <v>867693</v>
      </c>
      <c r="X10" s="7" t="n">
        <v>795339</v>
      </c>
      <c r="Y10" s="7" t="n">
        <v>786199</v>
      </c>
      <c r="Z10" s="7" t="n">
        <v>755270</v>
      </c>
      <c r="AA10" s="7" t="n">
        <v>662265</v>
      </c>
      <c r="AB10" s="7" t="n">
        <v>772791</v>
      </c>
      <c r="AC10" s="7" t="n">
        <v>721399</v>
      </c>
      <c r="AD10" s="7" t="n">
        <v>694395</v>
      </c>
      <c r="AE10" s="7" t="n">
        <v>698900</v>
      </c>
      <c r="AF10" s="7" t="n">
        <v>657248</v>
      </c>
      <c r="AG10" s="7" t="n">
        <v>628516</v>
      </c>
      <c r="AH10" s="7" t="n">
        <v>610118</v>
      </c>
      <c r="AI10" s="7" t="n">
        <v>576980</v>
      </c>
      <c r="AJ10" s="7" t="n">
        <v>553674</v>
      </c>
      <c r="AK10" s="7" t="n">
        <v>530351</v>
      </c>
      <c r="AL10" s="7" t="n">
        <v>516758</v>
      </c>
      <c r="AM10" s="7" t="n">
        <v>511802</v>
      </c>
      <c r="AN10" s="7" t="n">
        <v>481606</v>
      </c>
      <c r="AO10" s="5" t="n">
        <v>500000</v>
      </c>
      <c r="AP10" s="4" t="inlineStr">
        <is>
          <t xml:space="preserve"> </t>
        </is>
      </c>
      <c r="AQ10" s="4" t="inlineStr">
        <is>
          <t xml:space="preserve"> </t>
        </is>
      </c>
      <c r="AR10" s="4" t="inlineStr">
        <is>
          <t xml:space="preserve"> </t>
        </is>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26290</v>
      </c>
      <c r="C13" s="7" t="n">
        <v>25616</v>
      </c>
      <c r="D13" s="7" t="n">
        <v>24114</v>
      </c>
      <c r="E13" s="7" t="n">
        <v>23362</v>
      </c>
      <c r="F13" s="7" t="n">
        <v>21235</v>
      </c>
      <c r="G13" s="7" t="n">
        <v>18948</v>
      </c>
      <c r="H13" s="7" t="n">
        <v>19585</v>
      </c>
      <c r="I13" s="7" t="n">
        <v>18069</v>
      </c>
      <c r="J13" s="7" t="n">
        <v>16859</v>
      </c>
      <c r="K13" s="7" t="n">
        <v>15729</v>
      </c>
      <c r="L13" s="7" t="n">
        <v>16464</v>
      </c>
      <c r="M13" s="7" t="n">
        <v>19765</v>
      </c>
      <c r="N13" s="7" t="n">
        <v>20867</v>
      </c>
      <c r="O13" s="7" t="n">
        <v>19095</v>
      </c>
      <c r="P13" s="7" t="n">
        <v>19115</v>
      </c>
      <c r="Q13" s="7" t="n">
        <v>17659</v>
      </c>
      <c r="R13" s="7" t="n">
        <v>16606</v>
      </c>
      <c r="S13" s="7" t="n">
        <v>14480</v>
      </c>
      <c r="T13" s="7" t="n">
        <v>13259</v>
      </c>
      <c r="U13" s="7" t="n">
        <v>10865</v>
      </c>
      <c r="V13" s="5" t="n">
        <v>1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Russell 2000 Valu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19934</v>
      </c>
      <c r="C16" s="7" t="n">
        <v>20148</v>
      </c>
      <c r="D16" s="7" t="n">
        <v>18291</v>
      </c>
      <c r="E16" s="7" t="n">
        <v>18983</v>
      </c>
      <c r="F16" s="7" t="n">
        <v>18448</v>
      </c>
      <c r="G16" s="7" t="n">
        <v>16006</v>
      </c>
      <c r="H16" s="7" t="n">
        <v>16494</v>
      </c>
      <c r="I16" s="7" t="n">
        <v>15986</v>
      </c>
      <c r="J16" s="7" t="n">
        <v>16091</v>
      </c>
      <c r="K16" s="7" t="n">
        <v>14842</v>
      </c>
      <c r="L16" s="7" t="n">
        <v>15559</v>
      </c>
      <c r="M16" s="7" t="n">
        <v>18365</v>
      </c>
      <c r="N16" s="7" t="n">
        <v>18816</v>
      </c>
      <c r="O16" s="7" t="n">
        <v>18031</v>
      </c>
      <c r="P16" s="7" t="n">
        <v>18585</v>
      </c>
      <c r="Q16" s="7" t="n">
        <v>17775</v>
      </c>
      <c r="R16" s="7" t="n">
        <v>14669</v>
      </c>
      <c r="S16" s="7" t="n">
        <v>11000</v>
      </c>
      <c r="T16" s="7" t="n">
        <v>10726</v>
      </c>
      <c r="U16" s="7" t="n">
        <v>9020</v>
      </c>
      <c r="V16" s="4" t="inlineStr">
        <is>
          <t xml:space="preserve"> </t>
        </is>
      </c>
      <c r="W16" s="7" t="n">
        <v>14020</v>
      </c>
      <c r="X16" s="7" t="n">
        <v>12923</v>
      </c>
      <c r="Y16" s="7" t="n">
        <v>12997</v>
      </c>
      <c r="Z16" s="7" t="n">
        <v>12821</v>
      </c>
      <c r="AA16" s="7" t="n">
        <v>11455</v>
      </c>
      <c r="AB16" s="7" t="n">
        <v>14084</v>
      </c>
      <c r="AC16" s="7" t="n">
        <v>13861</v>
      </c>
      <c r="AD16" s="7" t="n">
        <v>12799</v>
      </c>
      <c r="AE16" s="7" t="n">
        <v>13146</v>
      </c>
      <c r="AF16" s="7" t="n">
        <v>12882</v>
      </c>
      <c r="AG16" s="7" t="n">
        <v>12256</v>
      </c>
      <c r="AH16" s="7" t="n">
        <v>12174</v>
      </c>
      <c r="AI16" s="7" t="n">
        <v>12190</v>
      </c>
      <c r="AJ16" s="7" t="n">
        <v>10686</v>
      </c>
      <c r="AK16" s="7" t="n">
        <v>9816</v>
      </c>
      <c r="AL16" s="7" t="n">
        <v>9411</v>
      </c>
      <c r="AM16" s="7" t="n">
        <v>9253</v>
      </c>
      <c r="AN16" s="7" t="n">
        <v>8994</v>
      </c>
      <c r="AO16" s="4" t="inlineStr">
        <is>
          <t xml:space="preserve"> </t>
        </is>
      </c>
      <c r="AP16" s="7" t="n">
        <v>10076</v>
      </c>
      <c r="AQ16" s="7" t="n">
        <v>10198</v>
      </c>
      <c r="AR16" s="7" t="n">
        <v>10000</v>
      </c>
    </row>
    <row r="17">
      <c r="A17" s="4" t="inlineStr">
        <is>
          <t>Russell 2000 Value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19934</v>
      </c>
      <c r="C19" s="7" t="n">
        <v>20148</v>
      </c>
      <c r="D19" s="7" t="n">
        <v>18291</v>
      </c>
      <c r="E19" s="7" t="n">
        <v>18983</v>
      </c>
      <c r="F19" s="7" t="n">
        <v>18448</v>
      </c>
      <c r="G19" s="7" t="n">
        <v>16006</v>
      </c>
      <c r="H19" s="7" t="n">
        <v>16494</v>
      </c>
      <c r="I19" s="7" t="n">
        <v>15986</v>
      </c>
      <c r="J19" s="7" t="n">
        <v>16091</v>
      </c>
      <c r="K19" s="7" t="n">
        <v>14842</v>
      </c>
      <c r="L19" s="7" t="n">
        <v>15559</v>
      </c>
      <c r="M19" s="7" t="n">
        <v>18365</v>
      </c>
      <c r="N19" s="7" t="n">
        <v>18816</v>
      </c>
      <c r="O19" s="7" t="n">
        <v>18031</v>
      </c>
      <c r="P19" s="7" t="n">
        <v>18585</v>
      </c>
      <c r="Q19" s="7" t="n">
        <v>17775</v>
      </c>
      <c r="R19" s="7" t="n">
        <v>14669</v>
      </c>
      <c r="S19" s="7" t="n">
        <v>11000</v>
      </c>
      <c r="T19" s="7" t="n">
        <v>10726</v>
      </c>
      <c r="U19" s="7" t="n">
        <v>9020</v>
      </c>
      <c r="V19" s="4" t="inlineStr">
        <is>
          <t xml:space="preserve"> </t>
        </is>
      </c>
      <c r="W19" s="7" t="n">
        <v>14020</v>
      </c>
      <c r="X19" s="7" t="n">
        <v>12923</v>
      </c>
      <c r="Y19" s="7" t="n">
        <v>12997</v>
      </c>
      <c r="Z19" s="7" t="n">
        <v>12821</v>
      </c>
      <c r="AA19" s="7" t="n">
        <v>11455</v>
      </c>
      <c r="AB19" s="7" t="n">
        <v>14084</v>
      </c>
      <c r="AC19" s="7" t="n">
        <v>13861</v>
      </c>
      <c r="AD19" s="7" t="n">
        <v>12799</v>
      </c>
      <c r="AE19" s="7" t="n">
        <v>13146</v>
      </c>
      <c r="AF19" s="7" t="n">
        <v>12882</v>
      </c>
      <c r="AG19" s="7" t="n">
        <v>12256</v>
      </c>
      <c r="AH19" s="7" t="n">
        <v>12174</v>
      </c>
      <c r="AI19" s="7" t="n">
        <v>12190</v>
      </c>
      <c r="AJ19" s="7" t="n">
        <v>10686</v>
      </c>
      <c r="AK19" s="7" t="n">
        <v>9816</v>
      </c>
      <c r="AL19" s="7" t="n">
        <v>9411</v>
      </c>
      <c r="AM19" s="7" t="n">
        <v>9253</v>
      </c>
      <c r="AN19" s="7" t="n">
        <v>8994</v>
      </c>
      <c r="AO19" s="4" t="inlineStr">
        <is>
          <t xml:space="preserve"> </t>
        </is>
      </c>
      <c r="AP19" s="5" t="n">
        <v>10076</v>
      </c>
      <c r="AQ19" s="5" t="n">
        <v>10198</v>
      </c>
      <c r="AR19" s="5" t="n">
        <v>10000</v>
      </c>
    </row>
    <row r="20">
      <c r="A20" s="4" t="inlineStr">
        <is>
          <t>Russell 2000 Value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1072694</v>
      </c>
      <c r="C22" s="7" t="n">
        <v>1084220</v>
      </c>
      <c r="D22" s="7" t="n">
        <v>984297</v>
      </c>
      <c r="E22" s="7" t="n">
        <v>1021530</v>
      </c>
      <c r="F22" s="7" t="n">
        <v>992733</v>
      </c>
      <c r="G22" s="7" t="n">
        <v>861323</v>
      </c>
      <c r="H22" s="7" t="n">
        <v>887588</v>
      </c>
      <c r="I22" s="7" t="n">
        <v>860219</v>
      </c>
      <c r="J22" s="7" t="n">
        <v>865907</v>
      </c>
      <c r="K22" s="7" t="n">
        <v>798687</v>
      </c>
      <c r="L22" s="7" t="n">
        <v>837287</v>
      </c>
      <c r="M22" s="7" t="n">
        <v>988267</v>
      </c>
      <c r="N22" s="7" t="n">
        <v>1012560</v>
      </c>
      <c r="O22" s="7" t="n">
        <v>970296</v>
      </c>
      <c r="P22" s="7" t="n">
        <v>1000110</v>
      </c>
      <c r="Q22" s="7" t="n">
        <v>956493</v>
      </c>
      <c r="R22" s="7" t="n">
        <v>789395</v>
      </c>
      <c r="S22" s="7" t="n">
        <v>591917</v>
      </c>
      <c r="T22" s="7" t="n">
        <v>577165</v>
      </c>
      <c r="U22" s="7" t="n">
        <v>485398</v>
      </c>
      <c r="V22" s="4" t="inlineStr">
        <is>
          <t xml:space="preserve"> </t>
        </is>
      </c>
      <c r="W22" s="5" t="n">
        <v>754432</v>
      </c>
      <c r="X22" s="5" t="n">
        <v>695393</v>
      </c>
      <c r="Y22" s="5" t="n">
        <v>699399</v>
      </c>
      <c r="Z22" s="5" t="n">
        <v>689913</v>
      </c>
      <c r="AA22" s="5" t="n">
        <v>616396</v>
      </c>
      <c r="AB22" s="5" t="n">
        <v>757879</v>
      </c>
      <c r="AC22" s="5" t="n">
        <v>745910</v>
      </c>
      <c r="AD22" s="5" t="n">
        <v>688721</v>
      </c>
      <c r="AE22" s="5" t="n">
        <v>707396</v>
      </c>
      <c r="AF22" s="5" t="n">
        <v>693215</v>
      </c>
      <c r="AG22" s="5" t="n">
        <v>659518</v>
      </c>
      <c r="AH22" s="5" t="n">
        <v>655128</v>
      </c>
      <c r="AI22" s="5" t="n">
        <v>655981</v>
      </c>
      <c r="AJ22" s="5" t="n">
        <v>575051</v>
      </c>
      <c r="AK22" s="5" t="n">
        <v>528219</v>
      </c>
      <c r="AL22" s="5" t="n">
        <v>506411</v>
      </c>
      <c r="AM22" s="5" t="n">
        <v>497933</v>
      </c>
      <c r="AN22" s="5" t="n">
        <v>484012</v>
      </c>
      <c r="AO22" s="5" t="n">
        <v>500000</v>
      </c>
      <c r="AP22" s="4" t="inlineStr">
        <is>
          <t xml:space="preserve"> </t>
        </is>
      </c>
      <c r="AQ22" s="4" t="inlineStr">
        <is>
          <t xml:space="preserve"> </t>
        </is>
      </c>
      <c r="AR22" s="4" t="inlineStr">
        <is>
          <t xml:space="preserve"> </t>
        </is>
      </c>
    </row>
    <row r="23">
      <c r="A23" s="4" t="inlineStr">
        <is>
          <t>Russell 2000 Valu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23744</v>
      </c>
      <c r="C25" s="5" t="n">
        <v>23999</v>
      </c>
      <c r="D25" s="5" t="n">
        <v>21787</v>
      </c>
      <c r="E25" s="5" t="n">
        <v>22611</v>
      </c>
      <c r="F25" s="5" t="n">
        <v>21974</v>
      </c>
      <c r="G25" s="5" t="n">
        <v>19065</v>
      </c>
      <c r="H25" s="5" t="n">
        <v>19646</v>
      </c>
      <c r="I25" s="5" t="n">
        <v>19041</v>
      </c>
      <c r="J25" s="5" t="n">
        <v>19166</v>
      </c>
      <c r="K25" s="5" t="n">
        <v>17679</v>
      </c>
      <c r="L25" s="5" t="n">
        <v>18533</v>
      </c>
      <c r="M25" s="5" t="n">
        <v>21875</v>
      </c>
      <c r="N25" s="5" t="n">
        <v>22413</v>
      </c>
      <c r="O25" s="5" t="n">
        <v>21477</v>
      </c>
      <c r="P25" s="5" t="n">
        <v>22137</v>
      </c>
      <c r="Q25" s="5" t="n">
        <v>21172</v>
      </c>
      <c r="R25" s="5" t="n">
        <v>17473</v>
      </c>
      <c r="S25" s="5" t="n">
        <v>13102</v>
      </c>
      <c r="T25" s="5" t="n">
        <v>12775</v>
      </c>
      <c r="U25" s="5" t="n">
        <v>10744</v>
      </c>
      <c r="V25" s="5" t="n">
        <v>1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51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093</v>
      </c>
      <c r="C5" s="4" t="inlineStr">
        <is>
          <t xml:space="preserve"> </t>
        </is>
      </c>
      <c r="D5" s="6" t="n">
        <v>0.0745</v>
      </c>
      <c r="E5" s="4" t="inlineStr">
        <is>
          <t xml:space="preserve"> </t>
        </is>
      </c>
      <c r="F5" s="6" t="n">
        <v>0.08309999999999999</v>
      </c>
    </row>
    <row r="6">
      <c r="A6" s="4" t="inlineStr">
        <is>
          <t>Without Sales Load [Member] | C00000551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049</v>
      </c>
      <c r="C8" s="4" t="inlineStr">
        <is>
          <t xml:space="preserve"> </t>
        </is>
      </c>
      <c r="D8" s="6" t="n">
        <v>0.0709</v>
      </c>
      <c r="E8" s="4" t="inlineStr">
        <is>
          <t xml:space="preserve"> </t>
        </is>
      </c>
      <c r="F8" s="6" t="n">
        <v>0.0798</v>
      </c>
    </row>
    <row r="9">
      <c r="A9" s="4" t="inlineStr">
        <is>
          <t>Without Sales Load [Member] | C00015968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105</v>
      </c>
      <c r="C11" s="4" t="inlineStr">
        <is>
          <t xml:space="preserve"> </t>
        </is>
      </c>
      <c r="D11" s="6" t="n">
        <v>0.0756</v>
      </c>
      <c r="E11" s="6" t="n">
        <v>0.0965</v>
      </c>
      <c r="F11" s="4" t="inlineStr">
        <is>
          <t xml:space="preserve"> </t>
        </is>
      </c>
    </row>
    <row r="12">
      <c r="A12" s="4" t="inlineStr">
        <is>
          <t>Without Sales Load [Member] | C00021931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181</v>
      </c>
      <c r="C14" s="6" t="n">
        <v>0.192</v>
      </c>
      <c r="D14" s="4" t="inlineStr">
        <is>
          <t xml:space="preserve"> </t>
        </is>
      </c>
      <c r="E14" s="4" t="inlineStr">
        <is>
          <t xml:space="preserve"> </t>
        </is>
      </c>
      <c r="F14" s="4" t="inlineStr">
        <is>
          <t xml:space="preserve"> </t>
        </is>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381</v>
      </c>
      <c r="C17" s="4" t="inlineStr">
        <is>
          <t xml:space="preserve"> </t>
        </is>
      </c>
      <c r="D17" s="6" t="n">
        <v>0.1386</v>
      </c>
      <c r="E17" s="4" t="inlineStr">
        <is>
          <t xml:space="preserve"> </t>
        </is>
      </c>
      <c r="F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6" t="n">
        <v>0.1371</v>
      </c>
      <c r="F23" s="4" t="inlineStr">
        <is>
          <t xml:space="preserve"> </t>
        </is>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6" t="n">
        <v>0.2233</v>
      </c>
      <c r="D26" s="4" t="inlineStr">
        <is>
          <t xml:space="preserve"> </t>
        </is>
      </c>
      <c r="E26" s="4" t="inlineStr">
        <is>
          <t xml:space="preserve"> </t>
        </is>
      </c>
      <c r="F26" s="4" t="inlineStr">
        <is>
          <t xml:space="preserve"> </t>
        </is>
      </c>
    </row>
    <row r="27">
      <c r="A27" s="4" t="inlineStr">
        <is>
          <t>Russell 2000 Value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805</v>
      </c>
      <c r="C29" s="4" t="inlineStr">
        <is>
          <t xml:space="preserve"> </t>
        </is>
      </c>
      <c r="D29" s="6" t="n">
        <v>0.07290000000000001</v>
      </c>
      <c r="E29" s="4" t="inlineStr">
        <is>
          <t xml:space="preserve"> </t>
        </is>
      </c>
      <c r="F29" s="6" t="n">
        <v>0.07140000000000001</v>
      </c>
    </row>
    <row r="30">
      <c r="A30" s="4" t="inlineStr">
        <is>
          <t>Russell 2000 Value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805</v>
      </c>
      <c r="C32" s="4" t="inlineStr">
        <is>
          <t xml:space="preserve"> </t>
        </is>
      </c>
      <c r="D32" s="6" t="n">
        <v>0.07290000000000001</v>
      </c>
      <c r="E32" s="4" t="inlineStr">
        <is>
          <t xml:space="preserve"> </t>
        </is>
      </c>
      <c r="F32" s="6" t="n">
        <v>0.07140000000000001</v>
      </c>
    </row>
    <row r="33">
      <c r="A33" s="4" t="inlineStr">
        <is>
          <t>Russell 2000 Value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805</v>
      </c>
      <c r="C35" s="4" t="inlineStr">
        <is>
          <t xml:space="preserve"> </t>
        </is>
      </c>
      <c r="D35" s="6" t="n">
        <v>0.07290000000000001</v>
      </c>
      <c r="E35" s="6" t="n">
        <v>0.0851</v>
      </c>
      <c r="F35" s="4" t="inlineStr">
        <is>
          <t xml:space="preserve"> </t>
        </is>
      </c>
    </row>
    <row r="36">
      <c r="A36" s="4" t="inlineStr">
        <is>
          <t>Russell 2000 Value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805</v>
      </c>
      <c r="C38" s="6" t="n">
        <v>0.1976</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510 | Pinnacle Financial Partners</t>
        </is>
      </c>
      <c r="B2" s="4" t="inlineStr">
        <is>
          <t xml:space="preserve"> </t>
        </is>
      </c>
    </row>
    <row r="3">
      <c r="A3" s="3" t="inlineStr">
        <is>
          <t>Holdings [Line Items]</t>
        </is>
      </c>
      <c r="B3" s="4" t="inlineStr">
        <is>
          <t xml:space="preserve"> </t>
        </is>
      </c>
    </row>
    <row r="4">
      <c r="A4" s="4" t="inlineStr">
        <is>
          <t>Percent of Net Asset Value</t>
        </is>
      </c>
      <c r="B4" s="6" t="n">
        <v>0.016</v>
      </c>
    </row>
    <row r="5">
      <c r="A5" s="4" t="inlineStr">
        <is>
          <t>C000005510 | PennyMac Financial Services</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000005510 | TechnipFMC</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000005510 | Columbia Banking System</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005510 | Matador Resources</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05510 | SouthState</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005510 | Houlihan Lokey</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005510 | East West Bancorp</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05510 | Terreno Realty</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05510 | TXNM Energy</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005510 | Financials</t>
        </is>
      </c>
      <c r="B32" s="4" t="inlineStr">
        <is>
          <t xml:space="preserve"> </t>
        </is>
      </c>
    </row>
    <row r="33">
      <c r="A33" s="3" t="inlineStr">
        <is>
          <t>Holdings [Line Items]</t>
        </is>
      </c>
      <c r="B33" s="4" t="inlineStr">
        <is>
          <t xml:space="preserve"> </t>
        </is>
      </c>
    </row>
    <row r="34">
      <c r="A34" s="4" t="inlineStr">
        <is>
          <t>Percent of Net Asset Value</t>
        </is>
      </c>
      <c r="B34" s="6" t="n">
        <v>0.281</v>
      </c>
    </row>
    <row r="35">
      <c r="A35" s="4" t="inlineStr">
        <is>
          <t>C000005510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44</v>
      </c>
    </row>
    <row r="38">
      <c r="A38" s="4" t="inlineStr">
        <is>
          <t>C000005510 | Real Estate</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C000005510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000005510 | Health Care</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000005510 | Energy</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000005510 | Information Technology</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005510 | Utilities</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005510 | Materials</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005510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000005511 | Pinnacle Financial Partners</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005511 | PennyMac Financial Services</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005511 | TechnipFMC</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005511 | Columbia Banking System</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005511 | Matador Resources</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005511 | SouthState</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005511 | Houlihan Lokey</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005511 | East West Bancorp</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05511 | Terreno Realty</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005511 | TXNM Energy</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005511 | Financials</t>
        </is>
      </c>
      <c r="B92" s="4" t="inlineStr">
        <is>
          <t xml:space="preserve"> </t>
        </is>
      </c>
    </row>
    <row r="93">
      <c r="A93" s="3" t="inlineStr">
        <is>
          <t>Holdings [Line Items]</t>
        </is>
      </c>
      <c r="B93" s="4" t="inlineStr">
        <is>
          <t xml:space="preserve"> </t>
        </is>
      </c>
    </row>
    <row r="94">
      <c r="A94" s="4" t="inlineStr">
        <is>
          <t>Percent of Net Asset Value</t>
        </is>
      </c>
      <c r="B94" s="6" t="n">
        <v>0.281</v>
      </c>
    </row>
    <row r="95">
      <c r="A95" s="4" t="inlineStr">
        <is>
          <t>C000005511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44</v>
      </c>
    </row>
    <row r="98">
      <c r="A98" s="4" t="inlineStr">
        <is>
          <t>C000005511 | Real Estate</t>
        </is>
      </c>
      <c r="B98" s="4" t="inlineStr">
        <is>
          <t xml:space="preserve"> </t>
        </is>
      </c>
    </row>
    <row r="99">
      <c r="A99" s="3" t="inlineStr">
        <is>
          <t>Holdings [Line Items]</t>
        </is>
      </c>
      <c r="B99" s="4" t="inlineStr">
        <is>
          <t xml:space="preserve"> </t>
        </is>
      </c>
    </row>
    <row r="100">
      <c r="A100" s="4" t="inlineStr">
        <is>
          <t>Percent of Net Asset Value</t>
        </is>
      </c>
      <c r="B100" s="6" t="n">
        <v>0.105</v>
      </c>
    </row>
    <row r="101">
      <c r="A101" s="4" t="inlineStr">
        <is>
          <t>C000005511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097</v>
      </c>
    </row>
    <row r="104">
      <c r="A104" s="4" t="inlineStr">
        <is>
          <t>C000005511 | Health Care</t>
        </is>
      </c>
      <c r="B104" s="4" t="inlineStr">
        <is>
          <t xml:space="preserve"> </t>
        </is>
      </c>
    </row>
    <row r="105">
      <c r="A105" s="3" t="inlineStr">
        <is>
          <t>Holdings [Line Items]</t>
        </is>
      </c>
      <c r="B105" s="4" t="inlineStr">
        <is>
          <t xml:space="preserve"> </t>
        </is>
      </c>
    </row>
    <row r="106">
      <c r="A106" s="4" t="inlineStr">
        <is>
          <t>Percent of Net Asset Value</t>
        </is>
      </c>
      <c r="B106" s="6" t="n">
        <v>0.08500000000000001</v>
      </c>
    </row>
    <row r="107">
      <c r="A107" s="4" t="inlineStr">
        <is>
          <t>C000005511 | Energy</t>
        </is>
      </c>
      <c r="B107" s="4" t="inlineStr">
        <is>
          <t xml:space="preserve"> </t>
        </is>
      </c>
    </row>
    <row r="108">
      <c r="A108" s="3" t="inlineStr">
        <is>
          <t>Holdings [Line Items]</t>
        </is>
      </c>
      <c r="B108" s="4" t="inlineStr">
        <is>
          <t xml:space="preserve"> </t>
        </is>
      </c>
    </row>
    <row r="109">
      <c r="A109" s="4" t="inlineStr">
        <is>
          <t>Percent of Net Asset Value</t>
        </is>
      </c>
      <c r="B109" s="6" t="n">
        <v>0.078</v>
      </c>
    </row>
    <row r="110">
      <c r="A110" s="4" t="inlineStr">
        <is>
          <t>C000005511 | Information Technology</t>
        </is>
      </c>
      <c r="B110" s="4" t="inlineStr">
        <is>
          <t xml:space="preserve"> </t>
        </is>
      </c>
    </row>
    <row r="111">
      <c r="A111" s="3" t="inlineStr">
        <is>
          <t>Holdings [Line Items]</t>
        </is>
      </c>
      <c r="B111" s="4" t="inlineStr">
        <is>
          <t xml:space="preserve"> </t>
        </is>
      </c>
    </row>
    <row r="112">
      <c r="A112" s="4" t="inlineStr">
        <is>
          <t>Percent of Net Asset Value</t>
        </is>
      </c>
      <c r="B112" s="6" t="n">
        <v>0.067</v>
      </c>
    </row>
    <row r="113">
      <c r="A113" s="4" t="inlineStr">
        <is>
          <t>C000005511 | Utilities</t>
        </is>
      </c>
      <c r="B113" s="4" t="inlineStr">
        <is>
          <t xml:space="preserve"> </t>
        </is>
      </c>
    </row>
    <row r="114">
      <c r="A114" s="3" t="inlineStr">
        <is>
          <t>Holdings [Line Items]</t>
        </is>
      </c>
      <c r="B114" s="4" t="inlineStr">
        <is>
          <t xml:space="preserve"> </t>
        </is>
      </c>
    </row>
    <row r="115">
      <c r="A115" s="4" t="inlineStr">
        <is>
          <t>Percent of Net Asset Value</t>
        </is>
      </c>
      <c r="B115" s="6" t="n">
        <v>0.052</v>
      </c>
    </row>
    <row r="116">
      <c r="A116" s="4" t="inlineStr">
        <is>
          <t>C000005511 | Materials</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005511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C000159683 | Pinnacle Financial Partners</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C000159683 | PennyMac Financial Services</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C000159683 | TechnipFMC</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C000159683 | Columbia Banking System</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C000159683 | Matador Resources</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000159683 | SouthState</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000159683 | Houlihan Lokey</t>
        </is>
      </c>
      <c r="B140" s="4" t="inlineStr">
        <is>
          <t xml:space="preserve"> </t>
        </is>
      </c>
    </row>
    <row r="141">
      <c r="A141" s="3" t="inlineStr">
        <is>
          <t>Holdings [Line Items]</t>
        </is>
      </c>
      <c r="B141" s="4" t="inlineStr">
        <is>
          <t xml:space="preserve"> </t>
        </is>
      </c>
    </row>
    <row r="142">
      <c r="A142" s="4" t="inlineStr">
        <is>
          <t>Percent of Net Asset Value</t>
        </is>
      </c>
      <c r="B142" s="6" t="n">
        <v>0.011</v>
      </c>
    </row>
    <row r="143">
      <c r="A143" s="4" t="inlineStr">
        <is>
          <t>C000159683 | East West Bancorp</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159683 | Terreno Realty</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C000159683 | TXNM Energy</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159683 | Financials</t>
        </is>
      </c>
      <c r="B152" s="4" t="inlineStr">
        <is>
          <t xml:space="preserve"> </t>
        </is>
      </c>
    </row>
    <row r="153">
      <c r="A153" s="3" t="inlineStr">
        <is>
          <t>Holdings [Line Items]</t>
        </is>
      </c>
      <c r="B153" s="4" t="inlineStr">
        <is>
          <t xml:space="preserve"> </t>
        </is>
      </c>
    </row>
    <row r="154">
      <c r="A154" s="4" t="inlineStr">
        <is>
          <t>Percent of Net Asset Value</t>
        </is>
      </c>
      <c r="B154" s="6" t="n">
        <v>0.281</v>
      </c>
    </row>
    <row r="155">
      <c r="A155" s="4" t="inlineStr">
        <is>
          <t>C000159683 | Industrials &amp; Business Services</t>
        </is>
      </c>
      <c r="B155" s="4" t="inlineStr">
        <is>
          <t xml:space="preserve"> </t>
        </is>
      </c>
    </row>
    <row r="156">
      <c r="A156" s="3" t="inlineStr">
        <is>
          <t>Holdings [Line Items]</t>
        </is>
      </c>
      <c r="B156" s="4" t="inlineStr">
        <is>
          <t xml:space="preserve"> </t>
        </is>
      </c>
    </row>
    <row r="157">
      <c r="A157" s="4" t="inlineStr">
        <is>
          <t>Percent of Net Asset Value</t>
        </is>
      </c>
      <c r="B157" s="6" t="n">
        <v>0.144</v>
      </c>
    </row>
    <row r="158">
      <c r="A158" s="4" t="inlineStr">
        <is>
          <t>C000159683 | Real Estate</t>
        </is>
      </c>
      <c r="B158" s="4" t="inlineStr">
        <is>
          <t xml:space="preserve"> </t>
        </is>
      </c>
    </row>
    <row r="159">
      <c r="A159" s="3" t="inlineStr">
        <is>
          <t>Holdings [Line Items]</t>
        </is>
      </c>
      <c r="B159" s="4" t="inlineStr">
        <is>
          <t xml:space="preserve"> </t>
        </is>
      </c>
    </row>
    <row r="160">
      <c r="A160" s="4" t="inlineStr">
        <is>
          <t>Percent of Net Asset Value</t>
        </is>
      </c>
      <c r="B160" s="6" t="n">
        <v>0.105</v>
      </c>
    </row>
    <row r="161">
      <c r="A161" s="4" t="inlineStr">
        <is>
          <t>C000159683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97</v>
      </c>
    </row>
    <row r="164">
      <c r="A164" s="4" t="inlineStr">
        <is>
          <t>C000159683 | Health Care</t>
        </is>
      </c>
      <c r="B164" s="4" t="inlineStr">
        <is>
          <t xml:space="preserve"> </t>
        </is>
      </c>
    </row>
    <row r="165">
      <c r="A165" s="3" t="inlineStr">
        <is>
          <t>Holdings [Line Items]</t>
        </is>
      </c>
      <c r="B165" s="4" t="inlineStr">
        <is>
          <t xml:space="preserve"> </t>
        </is>
      </c>
    </row>
    <row r="166">
      <c r="A166" s="4" t="inlineStr">
        <is>
          <t>Percent of Net Asset Value</t>
        </is>
      </c>
      <c r="B166" s="6" t="n">
        <v>0.08500000000000001</v>
      </c>
    </row>
    <row r="167">
      <c r="A167" s="4" t="inlineStr">
        <is>
          <t>C000159683 | Energy</t>
        </is>
      </c>
      <c r="B167" s="4" t="inlineStr">
        <is>
          <t xml:space="preserve"> </t>
        </is>
      </c>
    </row>
    <row r="168">
      <c r="A168" s="3" t="inlineStr">
        <is>
          <t>Holdings [Line Items]</t>
        </is>
      </c>
      <c r="B168" s="4" t="inlineStr">
        <is>
          <t xml:space="preserve"> </t>
        </is>
      </c>
    </row>
    <row r="169">
      <c r="A169" s="4" t="inlineStr">
        <is>
          <t>Percent of Net Asset Value</t>
        </is>
      </c>
      <c r="B169" s="6" t="n">
        <v>0.078</v>
      </c>
    </row>
    <row r="170">
      <c r="A170" s="4" t="inlineStr">
        <is>
          <t>C000159683 | Information Technology</t>
        </is>
      </c>
      <c r="B170" s="4" t="inlineStr">
        <is>
          <t xml:space="preserve"> </t>
        </is>
      </c>
    </row>
    <row r="171">
      <c r="A171" s="3" t="inlineStr">
        <is>
          <t>Holdings [Line Items]</t>
        </is>
      </c>
      <c r="B171" s="4" t="inlineStr">
        <is>
          <t xml:space="preserve"> </t>
        </is>
      </c>
    </row>
    <row r="172">
      <c r="A172" s="4" t="inlineStr">
        <is>
          <t>Percent of Net Asset Value</t>
        </is>
      </c>
      <c r="B172" s="6" t="n">
        <v>0.067</v>
      </c>
    </row>
    <row r="173">
      <c r="A173" s="4" t="inlineStr">
        <is>
          <t>C000159683 | Utilities</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C000159683 | Materials</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C000159683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C000219318 | Pinnacle Financial Partners</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C000219318 | PennyMac Financial Services</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219318 | TechnipFMC</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C000219318 | Columbia Banking System</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C000219318 | Matador Resources</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C000219318 | SouthState</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C000219318 | Houlihan Lokey</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C000219318 | East West Bancorp</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219318 | Terreno Realty</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219318 | TXNM Energy</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219318 | Financials</t>
        </is>
      </c>
      <c r="B212" s="4" t="inlineStr">
        <is>
          <t xml:space="preserve"> </t>
        </is>
      </c>
    </row>
    <row r="213">
      <c r="A213" s="3" t="inlineStr">
        <is>
          <t>Holdings [Line Items]</t>
        </is>
      </c>
      <c r="B213" s="4" t="inlineStr">
        <is>
          <t xml:space="preserve"> </t>
        </is>
      </c>
    </row>
    <row r="214">
      <c r="A214" s="4" t="inlineStr">
        <is>
          <t>Percent of Net Asset Value</t>
        </is>
      </c>
      <c r="B214" s="6" t="n">
        <v>0.281</v>
      </c>
    </row>
    <row r="215">
      <c r="A215" s="4" t="inlineStr">
        <is>
          <t>C000219318 | Industrials &amp; Business Services</t>
        </is>
      </c>
      <c r="B215" s="4" t="inlineStr">
        <is>
          <t xml:space="preserve"> </t>
        </is>
      </c>
    </row>
    <row r="216">
      <c r="A216" s="3" t="inlineStr">
        <is>
          <t>Holdings [Line Items]</t>
        </is>
      </c>
      <c r="B216" s="4" t="inlineStr">
        <is>
          <t xml:space="preserve"> </t>
        </is>
      </c>
    </row>
    <row r="217">
      <c r="A217" s="4" t="inlineStr">
        <is>
          <t>Percent of Net Asset Value</t>
        </is>
      </c>
      <c r="B217" s="6" t="n">
        <v>0.144</v>
      </c>
    </row>
    <row r="218">
      <c r="A218" s="4" t="inlineStr">
        <is>
          <t>C000219318 | Real Estate</t>
        </is>
      </c>
      <c r="B218" s="4" t="inlineStr">
        <is>
          <t xml:space="preserve"> </t>
        </is>
      </c>
    </row>
    <row r="219">
      <c r="A219" s="3" t="inlineStr">
        <is>
          <t>Holdings [Line Items]</t>
        </is>
      </c>
      <c r="B219" s="4" t="inlineStr">
        <is>
          <t xml:space="preserve"> </t>
        </is>
      </c>
    </row>
    <row r="220">
      <c r="A220" s="4" t="inlineStr">
        <is>
          <t>Percent of Net Asset Value</t>
        </is>
      </c>
      <c r="B220" s="6" t="n">
        <v>0.105</v>
      </c>
    </row>
    <row r="221">
      <c r="A221" s="4" t="inlineStr">
        <is>
          <t>C000219318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097</v>
      </c>
    </row>
    <row r="224">
      <c r="A224" s="4" t="inlineStr">
        <is>
          <t>C000219318 | Health Care</t>
        </is>
      </c>
      <c r="B224" s="4" t="inlineStr">
        <is>
          <t xml:space="preserve"> </t>
        </is>
      </c>
    </row>
    <row r="225">
      <c r="A225" s="3" t="inlineStr">
        <is>
          <t>Holdings [Line Items]</t>
        </is>
      </c>
      <c r="B225" s="4" t="inlineStr">
        <is>
          <t xml:space="preserve"> </t>
        </is>
      </c>
    </row>
    <row r="226">
      <c r="A226" s="4" t="inlineStr">
        <is>
          <t>Percent of Net Asset Value</t>
        </is>
      </c>
      <c r="B226" s="6" t="n">
        <v>0.08500000000000001</v>
      </c>
    </row>
    <row r="227">
      <c r="A227" s="4" t="inlineStr">
        <is>
          <t>C000219318 | Energy</t>
        </is>
      </c>
      <c r="B227" s="4" t="inlineStr">
        <is>
          <t xml:space="preserve"> </t>
        </is>
      </c>
    </row>
    <row r="228">
      <c r="A228" s="3" t="inlineStr">
        <is>
          <t>Holdings [Line Items]</t>
        </is>
      </c>
      <c r="B228" s="4" t="inlineStr">
        <is>
          <t xml:space="preserve"> </t>
        </is>
      </c>
    </row>
    <row r="229">
      <c r="A229" s="4" t="inlineStr">
        <is>
          <t>Percent of Net Asset Value</t>
        </is>
      </c>
      <c r="B229" s="6" t="n">
        <v>0.078</v>
      </c>
    </row>
    <row r="230">
      <c r="A230" s="4" t="inlineStr">
        <is>
          <t>C000219318 | 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067</v>
      </c>
    </row>
    <row r="233">
      <c r="A233" s="4" t="inlineStr">
        <is>
          <t>C000219318 | Utilities</t>
        </is>
      </c>
      <c r="B233" s="4" t="inlineStr">
        <is>
          <t xml:space="preserve"> </t>
        </is>
      </c>
    </row>
    <row r="234">
      <c r="A234" s="3" t="inlineStr">
        <is>
          <t>Holdings [Line Items]</t>
        </is>
      </c>
      <c r="B234" s="4" t="inlineStr">
        <is>
          <t xml:space="preserve"> </t>
        </is>
      </c>
    </row>
    <row r="235">
      <c r="A235" s="4" t="inlineStr">
        <is>
          <t>Percent of Net Asset Value</t>
        </is>
      </c>
      <c r="B235" s="6" t="n">
        <v>0.052</v>
      </c>
    </row>
    <row r="236">
      <c r="A236" s="4" t="inlineStr">
        <is>
          <t>C000219318 | Materials</t>
        </is>
      </c>
      <c r="B236" s="4" t="inlineStr">
        <is>
          <t xml:space="preserve"> </t>
        </is>
      </c>
    </row>
    <row r="237">
      <c r="A237" s="3" t="inlineStr">
        <is>
          <t>Holdings [Line Items]</t>
        </is>
      </c>
      <c r="B237" s="4" t="inlineStr">
        <is>
          <t xml:space="preserve"> </t>
        </is>
      </c>
    </row>
    <row r="238">
      <c r="A238" s="4" t="inlineStr">
        <is>
          <t>Percent of Net Asset Value</t>
        </is>
      </c>
      <c r="B238" s="6" t="n">
        <v>0.044</v>
      </c>
    </row>
    <row r="239">
      <c r="A239" s="4" t="inlineStr">
        <is>
          <t>C000219318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04:02Z</dcterms:created>
  <dcterms:modified xmlns:dcterms="http://purl.org/dc/terms/" xmlns:xsi="http://www.w3.org/2001/XMLSchema-instance" xsi:type="dcterms:W3CDTF">2025-02-25T14:04:02Z</dcterms:modified>
</cp:coreProperties>
</file>